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BUSINESS" sheetId="6" state="visible" r:id="rId6"/>
    <sheet xmlns:r="http://schemas.openxmlformats.org/officeDocument/2006/relationships" name="2 BASIS OF PRESENTATION" sheetId="7" state="visible" r:id="rId7"/>
    <sheet xmlns:r="http://schemas.openxmlformats.org/officeDocument/2006/relationships" name="3 SIGNIFICANT ACCOUNTING POLICI" sheetId="8" state="visible" r:id="rId8"/>
    <sheet xmlns:r="http://schemas.openxmlformats.org/officeDocument/2006/relationships" name="4  GOING CONCERN" sheetId="9" state="visible" r:id="rId9"/>
    <sheet xmlns:r="http://schemas.openxmlformats.org/officeDocument/2006/relationships" name="5 PROPERTY AND EQUIPMENT" sheetId="10" state="visible" r:id="rId10"/>
    <sheet xmlns:r="http://schemas.openxmlformats.org/officeDocument/2006/relationships" name="6 RELATED PARTY TRANSACTIONS" sheetId="11" state="visible" r:id="rId11"/>
    <sheet xmlns:r="http://schemas.openxmlformats.org/officeDocument/2006/relationships" name="7 RELATED PARTY NOTES PAYABLE" sheetId="12" state="visible" r:id="rId12"/>
    <sheet xmlns:r="http://schemas.openxmlformats.org/officeDocument/2006/relationships" name="8 EQUITY" sheetId="13" state="visible" r:id="rId13"/>
    <sheet xmlns:r="http://schemas.openxmlformats.org/officeDocument/2006/relationships" name="9 ACQUISITION OF THE REFLEX PRO" sheetId="14" state="visible" r:id="rId14"/>
    <sheet xmlns:r="http://schemas.openxmlformats.org/officeDocument/2006/relationships" name="10 SEGMENT DISCLOSURES" sheetId="15" state="visible" r:id="rId15"/>
    <sheet xmlns:r="http://schemas.openxmlformats.org/officeDocument/2006/relationships" name="11 COMMITMENTS AND CONTINGENCIE" sheetId="16" state="visible" r:id="rId16"/>
    <sheet xmlns:r="http://schemas.openxmlformats.org/officeDocument/2006/relationships" name="12 SUBSEQUENT EVENTS" sheetId="17" state="visible" r:id="rId17"/>
    <sheet xmlns:r="http://schemas.openxmlformats.org/officeDocument/2006/relationships" name="3 SIGNIFICANT ACCOUNTING POLI18" sheetId="18" state="visible" r:id="rId18"/>
    <sheet xmlns:r="http://schemas.openxmlformats.org/officeDocument/2006/relationships" name="5 PROPERTY AND EQUIPMENT (Table" sheetId="19" state="visible" r:id="rId19"/>
    <sheet xmlns:r="http://schemas.openxmlformats.org/officeDocument/2006/relationships" name="9 ACQUISITION OF THE REFLEX P20" sheetId="20" state="visible" r:id="rId20"/>
    <sheet xmlns:r="http://schemas.openxmlformats.org/officeDocument/2006/relationships" name="10 SEGMENT DISCLOSURES (Tables)" sheetId="21" state="visible" r:id="rId21"/>
    <sheet xmlns:r="http://schemas.openxmlformats.org/officeDocument/2006/relationships" name="5 PROPERTY AND EQUIPMENT (Detai" sheetId="22" state="visible" r:id="rId22"/>
    <sheet xmlns:r="http://schemas.openxmlformats.org/officeDocument/2006/relationships" name="8 EQUITY (Details)" sheetId="23" state="visible" r:id="rId23"/>
    <sheet xmlns:r="http://schemas.openxmlformats.org/officeDocument/2006/relationships" name="9 ACQUISITION OF THE REFLEX P24" sheetId="24" state="visible" r:id="rId24"/>
    <sheet xmlns:r="http://schemas.openxmlformats.org/officeDocument/2006/relationships" name="4  GOING CONCERN (Details Narra" sheetId="25" state="visible" r:id="rId25"/>
    <sheet xmlns:r="http://schemas.openxmlformats.org/officeDocument/2006/relationships" name="6 RELATED PARTY ADVANCES (Detai" sheetId="26" state="visible" r:id="rId26"/>
    <sheet xmlns:r="http://schemas.openxmlformats.org/officeDocument/2006/relationships" name="7 RELATED PARTY NOTES PAYABLE (" sheetId="27" state="visible" r:id="rId27"/>
    <sheet xmlns:r="http://schemas.openxmlformats.org/officeDocument/2006/relationships" name="9 ACQUISITION OF THE REFLEX P28" sheetId="28" state="visible" r:id="rId28"/>
    <sheet xmlns:r="http://schemas.openxmlformats.org/officeDocument/2006/relationships" name="10 SEGMENT DISCLOSURES - Revenu" sheetId="29" state="visible" r:id="rId29"/>
    <sheet xmlns:r="http://schemas.openxmlformats.org/officeDocument/2006/relationships" name="10 SEGMENT DISCLOSURES - Assets" sheetId="30" state="visible" r:id="rId30"/>
    <sheet xmlns:r="http://schemas.openxmlformats.org/officeDocument/2006/relationships" name="10 SEGMENT DISCLOSURES (Details" sheetId="31" state="visible" r:id="rId31"/>
    <sheet xmlns:r="http://schemas.openxmlformats.org/officeDocument/2006/relationships" name="12 SUBSEQUENT EVENTS (Details N" sheetId="32" state="visible" r:id="rId32"/>
  </sheets>
  <definedNames/>
  <calcPr calcId="124519" fullCalcOnLoad="1"/>
</workbook>
</file>

<file path=xl/sharedStrings.xml><?xml version="1.0" encoding="utf-8"?>
<sst xmlns="http://schemas.openxmlformats.org/spreadsheetml/2006/main" uniqueCount="228">
  <si>
    <t>Document and Entity Information - shares</t>
  </si>
  <si>
    <t>9 Months Ended</t>
  </si>
  <si>
    <t>Nov. 30, 2016</t>
  </si>
  <si>
    <t>Jan. 16, 2017</t>
  </si>
  <si>
    <t>Document And Entity Information</t>
  </si>
  <si>
    <t>Entity Registrant Name</t>
  </si>
  <si>
    <t>JOEY NEW YORK, INC.</t>
  </si>
  <si>
    <t>Entity Central Index Key</t>
  </si>
  <si>
    <t>Document Type</t>
  </si>
  <si>
    <t>10-Q</t>
  </si>
  <si>
    <t>Document Period End Date</t>
  </si>
  <si>
    <t>Nov. 30,
		2016</t>
  </si>
  <si>
    <t>Amendment Flag</t>
  </si>
  <si>
    <t>true</t>
  </si>
  <si>
    <t>Amendment Description</t>
  </si>
  <si>
    <t>Joey New York, Inc. is filing this Amendment No. 1 to the Form 10-Q for the period ended November 30, 2016, previously filed
on January 17, 2017, to include XBRL.</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Feb. 29, 2016</t>
  </si>
  <si>
    <t>Current Assets</t>
  </si>
  <si>
    <t>Cash and cash equivalents</t>
  </si>
  <si>
    <t>Accounts receivable, net</t>
  </si>
  <si>
    <t>Inventory</t>
  </si>
  <si>
    <t>Total current assets</t>
  </si>
  <si>
    <t>Goodwill</t>
  </si>
  <si>
    <t xml:space="preserve"> </t>
  </si>
  <si>
    <t>Property and equipment, net</t>
  </si>
  <si>
    <t>Total assets</t>
  </si>
  <si>
    <t>Current Liabilities</t>
  </si>
  <si>
    <t>Accounts Payable</t>
  </si>
  <si>
    <t>Accrued liabilities</t>
  </si>
  <si>
    <t>Shareholder advances - related party</t>
  </si>
  <si>
    <t>Notes payable - related party</t>
  </si>
  <si>
    <t>Total current liabilities</t>
  </si>
  <si>
    <t>Total liabilities</t>
  </si>
  <si>
    <t>Stockholders' Equity</t>
  </si>
  <si>
    <t>Common stock, $0.001 par value, 500,000,000 shares aauthorized; 28,045,352 and 350,676 shares issued and outstanding</t>
  </si>
  <si>
    <t>Additional paid-in-capital</t>
  </si>
  <si>
    <t>Equity attributable to non-controlling interest</t>
  </si>
  <si>
    <t>Stock subscription receivable</t>
  </si>
  <si>
    <t>Accumulated deficit</t>
  </si>
  <si>
    <t>Total stockholder's deficit</t>
  </si>
  <si>
    <t>Total liabilities and stockholder's deficit</t>
  </si>
  <si>
    <t>Consolidated Balance Sheets (Parenthetical) - $ / shares</t>
  </si>
  <si>
    <t>Share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Nov. 30, 2015</t>
  </si>
  <si>
    <t>Income Statement [Abstract]</t>
  </si>
  <si>
    <t>Revenues</t>
  </si>
  <si>
    <t>Cost of sales</t>
  </si>
  <si>
    <t>Gross margin</t>
  </si>
  <si>
    <t>Operating expenses</t>
  </si>
  <si>
    <t>Loss from operations</t>
  </si>
  <si>
    <t>Other (expense)</t>
  </si>
  <si>
    <t>Interest expense</t>
  </si>
  <si>
    <t>Loss before income taxes</t>
  </si>
  <si>
    <t>Provision (benefit) for income taxes</t>
  </si>
  <si>
    <t>Net Loss</t>
  </si>
  <si>
    <t>Basic and diluted loss per share</t>
  </si>
  <si>
    <t>Weighted average shares outstanding</t>
  </si>
  <si>
    <t>Consolidated Statements of Cash Flows - USD ($)</t>
  </si>
  <si>
    <t>Operating Activities</t>
  </si>
  <si>
    <t>Net loss</t>
  </si>
  <si>
    <t>Adjustments to reconcile net income to net cash provided by operating activities:</t>
  </si>
  <si>
    <t>Non-controlling interest</t>
  </si>
  <si>
    <t>Depreciation and amortization</t>
  </si>
  <si>
    <t>Accounts receivable</t>
  </si>
  <si>
    <t>Accounts payable</t>
  </si>
  <si>
    <t>Net cash flows used in operating activities</t>
  </si>
  <si>
    <t>Cash flows from investing activities:</t>
  </si>
  <si>
    <t>Purchases of property and equipment</t>
  </si>
  <si>
    <t>Net cash used in investing activities</t>
  </si>
  <si>
    <t>Cash flows from financing activities</t>
  </si>
  <si>
    <t>Proceeds from the sale of common stock</t>
  </si>
  <si>
    <t>Proceeds from related party advances</t>
  </si>
  <si>
    <t>Net cash from financing activities</t>
  </si>
  <si>
    <t>Net change in cash and cash equivalents</t>
  </si>
  <si>
    <t>Cash and cash equivalents, beginning of period</t>
  </si>
  <si>
    <t>Cash and cash equivalents, end of period</t>
  </si>
  <si>
    <t>Supplemental cash flow information:</t>
  </si>
  <si>
    <t>Interest paid</t>
  </si>
  <si>
    <t>Income taxes paid</t>
  </si>
  <si>
    <t>Common shares and warrants issued for acquisition of subsidiary</t>
  </si>
  <si>
    <t>1 NATURE OF BUSINESS</t>
  </si>
  <si>
    <t>Accounting Policies [Abstract]</t>
  </si>
  <si>
    <t>NATURE OF BUSINESS</t>
  </si>
  <si>
    <t xml:space="preserve"> NOTE 1 - NATURE OF BUSINESS ORGANIZATION Joey New York, Inc. ("the Company")
was incorporated under the laws of the State of Nevada on December 22, 2011. Effective August 27, 2013, the Board of Directors
approved a name change to Joey New York, Inc. On May 12, 2014, the Company merged with a Florida limited liability company,
RAR Beauty, LLC, which distributes natural skin care and beauty products on the wholesale and retail levels and operates under
the name of Joey New York and with Pronto Corp a registered company. The Company accounted for the acquisition as a reverse
merger whereby, the operations of RAR Beauty, LLC is the continuing entity for financial reporting purposes and the former members
of RAR Beauty, LLC owning approximately 75% of the Company. The Company doing business under the name Joey
New York, distributes natural skin care and beauty products on wholesale and retail levels. On August 11, 2016, the Company entered a purchase
agreement for the acquisition of 100% of the common stock of Reflex Productions, Inc. (Reflex) Reflex provides clinical cosmetic
procedures including Botox injections and other cosmetic procedures. The financial statements include the consolidated
accounts of Joey New York and Reflex. The Company's headquarters is based in Sunny
Isles Beach, Florida. The Company seeks to increase market share and introduce its product line through multiple channel markets.
The Company faces competition from nationally recognized firms that may have greater resources of personnel, capitalization, and
reputation. The Company has therefore concentrated its efforts on product quality and performance. Joey New York product lines include skin care
treatments and beauty enhancements that are health conscious, effective and affordable. In keeping with our beauty mission, we
have utilized the water from tender young green coconuts, blended with Indian ginseng extract, into our new fast-acting QUICK RESULTS
skincare collection.</t>
  </si>
  <si>
    <t>2 BASIS OF PRESENTATION</t>
  </si>
  <si>
    <t>BASIS OF PRESENTATION</t>
  </si>
  <si>
    <t xml:space="preserve"> NOTE 2 - BASIS OF PRESENTATION The accompanying financial statements have
been prepared in accordance with generally accepted accounting principles of the United States of America ("GAAP") for
interim financial statements pursuant to the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nine month periods ended November 30, 2016, are not
necessarily indicative of the results that may be expected for the year ending February 29, 2017. These financial statements
should be read in conjunction with the audited consolidated financial statements and notes thereto included in our Annual Report
on Form 10-K for the fiscal year ended February 29, 2016, as filed with the Securities and Exchange Commission ("SEC")
on June 2, 2016.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t>
  </si>
  <si>
    <t>3 SIGNIFICANT ACCOUNTING POLICIES</t>
  </si>
  <si>
    <t>Inventory Disclosure [Abstract]</t>
  </si>
  <si>
    <t>SIGNIFICANT ACCOUNTING POLICIES</t>
  </si>
  <si>
    <t xml:space="preserve"> NOTE 3 - SIGNIFICANT ACCOUNTING POLICIES CONSOLIDATIONS POLICY These financial statements include the consolidated accounts of
Joey New York and its wholly owned subsidiary. Intercompany accounts and transactions have been eliminated in consolidation. 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NET INCOME (LOSS) PER COMMON SHARE Net income (loss) per share is calculated in
accordance with ASC 260, " Earnings Per Share Basic net income (loss) per common share is
based on the weighted average number of shares of common stock outstanding at November 30, 2016 and 2015. Due to net operating
loss, there is no presentation of dilutive earnings per share, as it would be anti-dilutive. As of August 31, 2016, the Company
had no dilutive potential common shar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November 30, 2016. RECENTLY ACCOUNTING PRONOUNCEMENTS Recent accounting pronouncements issued by
the FASB (Accounting Standards Update, including its Emerging Issues Task Force), the AICPA, and the SEC did not, or are not believed
by management to, have a material impact on the Company's present or future consolidated financial statements.</t>
  </si>
  <si>
    <t>4  GOING CONCERN</t>
  </si>
  <si>
    <t>Organization, Consolidation and Presentation of Financial Statements [Abstract]</t>
  </si>
  <si>
    <t>GOING CONCERN</t>
  </si>
  <si>
    <t xml:space="preserve"> NOTE 4 - GOING CONCERN The accompanying consolidated financial statements
have been prepared assuming that the Company will continue as a going concern, which contemplates the realization of assets and
the liquidation of liabilities in the normal course of business. For the nine months ended November 30, 2016 the Company
has incurred a loss from operations of $539,505. The Company has a history of losses resulting in an accumulated deficit of $1,883,921
as of November 30, 2016. The Company has negative working capital, in the amount of $4,582,207, as of November 30,
2016. The Company intends to fund operations and continuing product development through debt and equity financing arrangements,
which efforts may be insufficient to fund its capital expenditures, working capital and other cash requirements. The Company
cannot be certain that it will be successful in its efforts to attain such capital or that the terms of capital will be at acceptable
terms. These factors, among others, raise substantial
doubt about the Company's ability to continue as a going concern. The accompanying consolidated financial statements do not
include any adjustments that might result from the outcome of this uncertainty.</t>
  </si>
  <si>
    <t>5 PROPERTY AND EQUIPMENT</t>
  </si>
  <si>
    <t>Property, Plant and Equipment [Abstract]</t>
  </si>
  <si>
    <t>PROPERTY AND EQUIPMENT</t>
  </si>
  <si>
    <t xml:space="preserve"> NOTE 5 - PROPERTY AND EQUIPMENT Property consists of equipment purchased for
the production of revenues. As of November 30, 2016 and February 29, 2016:
November 30, 2016 February 29, 2016
Property and equipment $ 30,568 $ 10,459
Less accumulated depreciation 10,858 7,002
Property and equipment, net $ 19,711 $ 3,457 Depreciation for the nine months ending November
30, 2016 and 2015 was $3,856 and $491, respectively.</t>
  </si>
  <si>
    <t>6 RELATED PARTY TRANSACTIONS</t>
  </si>
  <si>
    <t>Related Party Transactions [Abstract]</t>
  </si>
  <si>
    <t>RELATED PARTY TRANSACTIONS</t>
  </si>
  <si>
    <t xml:space="preserve"> NOTE 6 - RELATED PARTY TRANSACTIONS The Company's management has advanced funds
and has made payments on behalf of the Company for meeting obligations. These accumulated advances have been formalized by
demand notes payable and accrue interest at 2.6%. The Company is indebted to its two majority shareholders for an aggregate
amount of $628,579 and $612,737, as of November 30, 2016 and February 29, 2016, respectively. Amounts advanced during the nine month periods
ended November 30, 2016 and 2015 amounted to $15,842 and $39,499, respectively.</t>
  </si>
  <si>
    <t>7 RELATED PARTY NOTES PAYABLE</t>
  </si>
  <si>
    <t>Debt Disclosure [Abstract]</t>
  </si>
  <si>
    <t>RELATED PARTY NOTES PAYABLE</t>
  </si>
  <si>
    <t xml:space="preserve"> NOTE 7 - RELATED PARTY NOTES PAYABLE On May 12, 2014, in accordance with the acquisition
agreement, the Company issued promissory notes payable, amounting $3,000,000 to its two majority shareholders. The terms
of the notes (2, each at $1,500,000) are at a stated interest rate of 5% and mature on May 12, 2016. On May 12, 2016, the promissory notes were
renewed and are at a stated interest rate of 5% and mature on May 12, 2017.</t>
  </si>
  <si>
    <t>8 EQUITY</t>
  </si>
  <si>
    <t>Equity [Abstract]</t>
  </si>
  <si>
    <t>EQUITY</t>
  </si>
  <si>
    <t xml:space="preserve"> NOTE 8 - EQUITY The Company is authorized to issue 500,000,000
shares of $0.001 par value common stock. On February 26, 2016 Joey New York, Inc. ("JOEY"
or the "Company") entered into an Agreement and Plan of Merger with its wholly-owned subsidiary, Joey Merger Subsidiary,
Inc., a Nevada Corporation ("Merger Sub"), with Merger Sub being the surviving entity but with a name change to Joey
New York, Inc.. As part of that merger, each 200 shares of our common stock were exchanged for one share in the surviving
company. The officers and directors of JOEY remain the officers and directors subsequent to the merger. The reverse
exchange ratio of 1 share for 200 shares became effective on August 1, 2016 on the stock market upon review by and approval by
the Financial Industry Regulatory Authority ("FINRA"). During the three months ended August 31, 2016,
the company issued 25,500,000 shares of common stock, 25,000,000 of which were issued in order to acquire a 100% interest in The
LABB, LLC. (see note 9). In connection with the acquisition mentioned
above, the Company also issued 42,000,000 warrants, each valued at $.009. These warrants were valued using a Black-Scholes model,
with the following inputs:
Description Input
Stock price $ 0.01
Exercise price $ 0.01
Term 10 years
Discount rate 2.28 %
Volatility 100 % The stock price of $0.01 was used because with
no active market for the Company's stock, the best evidence for its value on the grant date was the exercise price of the warrants. On October 4, 2016, the Company issued 100,000
restricted shares to an investor for $30,000 cash. On October 14, 2016, the Company issued 33,333
restricted shares to an investor for $10,000 cash. On October 17, 2016, the Company issued 50,000
restricted shares to an investor for $15,000 cash.</t>
  </si>
  <si>
    <t>9 ACQUISITION OF THE REFLEX PRODUCTIONS, INC.</t>
  </si>
  <si>
    <t>ACQUISITION OF THE REFLEX PRODUCTIONS, INC.</t>
  </si>
  <si>
    <t xml:space="preserve"> NOTE 9 - ACQUISITION OF REFLEX PRODUCTIONS, INC. On August 11, 2016, the Company entered a purchase
agreement for the acquisition of 100% of the common stock of Reflex Productions, Inc. (Reflex) At the time of the acquisition,
Reflex owned a fifty-one percent interest in the LABB, Inc.(LABB). LABB provides clinical cosmetic procedures including Botox injections
and other cosmetic procedures. In exchange for the common stock of Reflex
the Company issued 25,000,000 restricted shares of its common stock and 42,000,000 warrants to the owners of Reflex. A business
combination accounted for as an acquisition is generally required to be valued at whichever value is more readily determinable,
the value of the consideration received or the value of the net assets acquired. At the date of acquisition Joey New York shares
were very thinly traded and due to the proximity of the reverse stock split, prices quoted on national exchanges had not properly
taken the impact of the reverse split into consideration. We concluded that the value of the shares and warrants issued in exchange
for the assets was not readily determinable as of that date. Likewise, Reflex was a startup entity and although it has significant
operations from inception, the determination was made that general and administrative expenses, as well as marketing and business
development expense could not adequately be projected. Accordingly, the value of the entity was determined to be zero and the acquisition
was recorded and its net asset value as described below. The entirety of the value of the equity instruments
issued was recorded as goodwill. Net assets acquired in the acquisition consisted of the following:
Description Amount
Cash $ 8,995
Other current assets 4,460
Property and equipment, net 15,893
Accounts payable and accrued expenses (209,498 )
Net assets acquired $ (180,150 )
Reflex accounts are consolidated in these financial
statements, in accordance with generally accepted accounting principles. Operations of Reflex have been consolidated from the date
of acquisition or August 11, 2016.</t>
  </si>
  <si>
    <t>10 SEGMENT DISCLOSURES</t>
  </si>
  <si>
    <t>NOTE 10  SEGMENT DISCLOSURES Management evaluates operations
in terms of three separate segments, sales of cosmetics, medical procedures and general corporate overhead. Medical procedures
are further segmented by geographical location although for the three and nine-month periods ended November 30, 2016 there was
only one significant location through which medical facilities were provided. Prior to the acquisition of the
LABB or August 11, 2016 there was only one operating segment. Revenue, cost of revenue and general
and administrative expenses for the three month period ended November 30, 2016 are detailed as follows:
Description LABB RAR Total
Revenue $ 178,818 $ - $ 178,181
Cost of revenue 65,011 901 65,912
General and administrative expenses 226,974 125,354 352,327
Interest expense - 45,694 45,694
Net loss $ (113,804 ) $ (171,949 ) $ (285,752 ) Revenue, cost of revenue and general
and administrative expenses for the nine-month month period ended November 30, 2016 are detailed as follows:
Description LABB RAR Total
Revenue $ 223,751 $ 143 $ 223,894
Cost of revenue 66,919 967 67,885
General and administrative expenses 267,242 292,259 559,500
Interest expense - 136,013 136,013
Net loss $ (110,410 ) $ (429,095 ) $ (539,505 ) Assets, liabilities and equity accounts
by segment as of November 30, 2016 are detailed as follows:
Description LABB RAR Total
Asset $ 141,407 $ 194,845 $ 265,006
Liability 323,289 4,509,581 4,657,062
Equity $ (181,882 ) $ (4,314,736 ) $ (4,392,056 ) Operations of LABB which are the
medical procedures segment included for the period from acquisition to November 30, 2016 include revenue of $223,751, cost of sales
of $66,919 and operating expenses of $267,242. Total operations of LABB for the
period from inception to November 30, 2016 amounted to revenues of $343,865, cost of sales of $126,080 and operating expenses of
$430,582. Of these amounts, revenue of $120,114 and cost of goods sold of $59,161 have been excluded from the statement of operations
as they were incurred prior to the date of acquisition.</t>
  </si>
  <si>
    <t>11 COMMITMENTS AND CONTINGENCIES</t>
  </si>
  <si>
    <t>Commitments and Contingencies Disclosure [Abstract]</t>
  </si>
  <si>
    <t>COMMITMENTS AND CONTINGENCIES</t>
  </si>
  <si>
    <t xml:space="preserve"> NOTE 11 - COMMITMENTS AND CONTINGENCIES Risks and Uncertainties The Company's operations are subject to significant
risks and uncertainties including financial, operational and regulatory risks, including the potential risk of business failure. Related Party The controlling members have pledged support
to fund continuing operations; however there is no written commitment to this effect. The Company is dependent upon the continued
support of these parties in the immediate future, in order to meet its current obligations, until such time that revenues are generated
to meet all current obligations or until such time that adequate capital is raised for its growth plans. The Company has limited needs for office administration
and does not own or lease property or lease office space. The office space used by the Company was arranged by the officers and
directors of the Company to use at no charge. The Company does not have employment contracts
with its key employees, including the controlling shareholders who are officers of the Company. The amounts and terms of the above transactions
may not necessarily be indicative of the amounts and terms that would have been incurred had comparable transactions been entered
into with independent third parties. Legal and other matter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t>
  </si>
  <si>
    <t>12 SUBSEQUENT EVENTS</t>
  </si>
  <si>
    <t>Subsequent Events [Abstract]</t>
  </si>
  <si>
    <t>SUBSEQUENT EVENTS</t>
  </si>
  <si>
    <t>NOTE 11 - SUBSEQUENT EVENTS Management has evaluated subsequent events
through the date of filing the consolidated financial statements with the Securities and Exchange Commission, the date the consolidated
financial statements were available to be issued. Management is not aware of any significant events that occurred subsequent
to the balance sheet date that would have a material effect on the consolidated financial statements thereby requiring adjustment
or disclosure, other than those noted below: On December 23, 2016, the Company issued 83,333
restricted shares to an investor for $10,000 cash. On December 28, 2016, the Company issued 166,667
restricted shares to an investor for $50,000 cash.</t>
  </si>
  <si>
    <t>3 SIGNIFICANT ACCOUNTING POLICIES (Policies)</t>
  </si>
  <si>
    <t>USE OF ESTIMATES</t>
  </si>
  <si>
    <t xml:space="preserve"> 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NET INCOME (LOSS) PER COMMON SHARE</t>
  </si>
  <si>
    <t xml:space="preserve"> NET INCOME (LOSS) PER COMMON SHARE Net income (loss) per share is calculated in
accordance with ASC 260, " Earnings Per Share Basic net income (loss) per common share is
based on the weighted average number of shares of common stock outstanding at November 30, 2016 and 2015. Due to net operating
loss, there is no presentation of dilutive earnings per share, as it would be anti-dilutive. As of August 31, 2016, the Company
had no dilutive potential common shares.</t>
  </si>
  <si>
    <t xml:space="preserve">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November 30, 2016.</t>
  </si>
  <si>
    <t>RECENTLY ACCOUNTING PRONOUNCEMENTS</t>
  </si>
  <si>
    <t xml:space="preserve"> RECENTLY ACCOUNTING PRONOUNCEMENTS Recent accounting pronouncements issued by
the FASB (Accounting Standards Update, including its Emerging Issues Task Force), the AICPA, and the SEC did not, or are not believed
by management to, have a material impact on the Company's present or future consolidated financial statements.</t>
  </si>
  <si>
    <t>5 PROPERTY AND EQUIPMENT (Tables)</t>
  </si>
  <si>
    <t>Property consists of equipment purchased for the production of revenues</t>
  </si>
  <si>
    <t xml:space="preserve">November 30, 2016 February 29, 2016
Property and equipment $ 30,568 $ 10,459
Less accumulated depreciation 10,858 7,002
Property and equipment, net $ 19,711 $ 3,457 </t>
  </si>
  <si>
    <t>9 ACQUISITION OF THE REFLEX PRODUCTIONS, INC. (Tables)</t>
  </si>
  <si>
    <t>Net assets acquired in the acquisition</t>
  </si>
  <si>
    <t>Description Amount
Cash $ 8,995
Other current assets 4,460
Property and equipment, net 15,893
Accounts payable and accrued expenses (209,498 )
Net assets acquired $ (180,150 )</t>
  </si>
  <si>
    <t>10 SEGMENT DISCLOSURES (Tables)</t>
  </si>
  <si>
    <t>Revenue, cost of revenue and general and administrative expenses for the three month period ended November 30, 2016</t>
  </si>
  <si>
    <t>Description LABB RAR Total
Revenue $ 178,818 $ - $ 178,181
Cost of revenue 65,011 901 65,912
General and administrative expenses 226,974 125,354 352,327
Interest expense - 45,694 45,694
Net loss $ (113,804 ) $ (171,949 ) $ (285,752 ) Revenue, cost of revenue and general
and administrative expenses for the nine-month month period ended November 30, 2016 are detailed as follows:
Description LABB RAR Total
Revenue $ 223,751 $ 143 $ 223,894
Cost of revenue 66,919 967 67,885
General and administrative expenses 267,242 292,259 559,500
Interest expense - 136,013 136,013
Net loss $ (110,410 ) $ (429,095 ) $ (539,505 )</t>
  </si>
  <si>
    <t>Assets, liabilities and equity accounts by segment</t>
  </si>
  <si>
    <t>Description LABB RAR Total
Asset $ 141,407 $ 194,845 $ 265,006
Liability 323,289 4,509,581 4,657,062
Equity $ (181,882 ) $ (4,314,736 ) $ (4,392,056 )</t>
  </si>
  <si>
    <t>5 PROPERTY AND EQUIPMENT (Details) - USD ($)</t>
  </si>
  <si>
    <t>Property and equipment</t>
  </si>
  <si>
    <t>Less accumulated depreciation</t>
  </si>
  <si>
    <t>Depreciation</t>
  </si>
  <si>
    <t>8 EQUITY (Details)</t>
  </si>
  <si>
    <t>Nov. 30, 2016shares</t>
  </si>
  <si>
    <t>Shares of common stock issued during period</t>
  </si>
  <si>
    <t>Shares issued during period for acquisition</t>
  </si>
  <si>
    <t>Warrants issued during period for the same acquisition</t>
  </si>
  <si>
    <t>Shares issued upon conversion of debt to accredited investor</t>
  </si>
  <si>
    <t>9 ACQUISITION OF THE REFLEX PRODUCTIONS, INC. - Net assets acquired with acquisition (Details)</t>
  </si>
  <si>
    <t>Aug. 11, 2016USD ($)</t>
  </si>
  <si>
    <t>Description</t>
  </si>
  <si>
    <t>Cash</t>
  </si>
  <si>
    <t>Other current assets</t>
  </si>
  <si>
    <t>Accounts payable and accrued expenses</t>
  </si>
  <si>
    <t>Net assets acquired (liabilities assumed)</t>
  </si>
  <si>
    <t>4  GOING CONCERN (Details Narrative) - USD ($)</t>
  </si>
  <si>
    <t>Negative working capital</t>
  </si>
  <si>
    <t>6 RELATED PARTY ADVANCES (Details Narrative) - USD ($)</t>
  </si>
  <si>
    <t>Aggregate amount owed to two majority shareholders</t>
  </si>
  <si>
    <t>Interest rate on related party debt shown above</t>
  </si>
  <si>
    <t>26.00%</t>
  </si>
  <si>
    <t>Amount advanced during period</t>
  </si>
  <si>
    <t>7 RELATED PARTY NOTES PAYABLE (Details Narrative)</t>
  </si>
  <si>
    <t>Nov. 30, 2016USD ($)</t>
  </si>
  <si>
    <t>Amount of two notes payable - each</t>
  </si>
  <si>
    <t>Interest rate on two notes payable</t>
  </si>
  <si>
    <t>5.00%</t>
  </si>
  <si>
    <t>9 ACQUISITION OF THE REFLEX PRODUCTIONS, INC. (Details Narrative) - shares</t>
  </si>
  <si>
    <t>Aug. 11, 2016</t>
  </si>
  <si>
    <t>Percentage of common stock acquired in acquisition</t>
  </si>
  <si>
    <t>100.00%</t>
  </si>
  <si>
    <t>10 SEGMENT DISCLOSURES - Revenue, cost of revenue and general and administrative expenses for the three month period ended November 30, 2016 (Details) - USD ($)</t>
  </si>
  <si>
    <t>Revenue</t>
  </si>
  <si>
    <t>LABB Sales [Member]</t>
  </si>
  <si>
    <t>Cost of revenue</t>
  </si>
  <si>
    <t>General and administrative expenses</t>
  </si>
  <si>
    <t>RAR Sales [Member]</t>
  </si>
  <si>
    <t>Total Sales [Member]</t>
  </si>
  <si>
    <t>10 SEGMENT DISCLOSURES - Assets, liabilities and equity accounts by segment (Details) - USD ($)</t>
  </si>
  <si>
    <t>LABB</t>
  </si>
  <si>
    <t>RAR</t>
  </si>
  <si>
    <t>Asset [Member]</t>
  </si>
  <si>
    <t>Total</t>
  </si>
  <si>
    <t>Liability [Member]</t>
  </si>
  <si>
    <t>Equity [Member]</t>
  </si>
  <si>
    <t>10 SEGMENT DISCLOSURES (Details Narrative)</t>
  </si>
  <si>
    <t>Revenues of LABB</t>
  </si>
  <si>
    <t>Cost of sales of LABB</t>
  </si>
  <si>
    <t>Operating expenses of LABB</t>
  </si>
  <si>
    <t>Revenue excluded from the statement of operations</t>
  </si>
  <si>
    <t>Cost of goods sold excluded from the statement of operations</t>
  </si>
  <si>
    <t>12 SUBSEQUENT EVENTS (Details Narrative) - USD ($)</t>
  </si>
  <si>
    <t>1 Months Ended</t>
  </si>
  <si>
    <t>Dec. 28, 2016</t>
  </si>
  <si>
    <t>Dec. 23, 2016</t>
  </si>
  <si>
    <t>Number of restricted shares issued to investor 1</t>
  </si>
  <si>
    <t>Cash recieved for shares to investor 1</t>
  </si>
  <si>
    <t>Number of shares issued to investor 2</t>
  </si>
  <si>
    <t>Cash recieved for shares to investor 2</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2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8295352</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0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05</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05</v>
      </c>
    </row>
    <row r="4" spans="1:2">
      <c r="A4" s="4" t="s">
        <v>149</v>
      </c>
      <c r="B4" s="4" t="s">
        <v>150</v>
      </c>
    </row>
    <row r="5" spans="1:2">
      <c r="A5" s="4" t="s">
        <v>151</v>
      </c>
      <c r="B5" s="4" t="s">
        <v>152</v>
      </c>
    </row>
    <row r="6" spans="1:2">
      <c r="A6" s="4" t="s">
        <v>142</v>
      </c>
      <c r="B6" s="4" t="s">
        <v>153</v>
      </c>
    </row>
    <row r="7" spans="1:2">
      <c r="A7" s="4" t="s">
        <v>154</v>
      </c>
      <c r="B7"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20</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086</v>
      </c>
      <c r="C3" s="7" t="n">
        <v>7903</v>
      </c>
    </row>
    <row r="4" spans="1:3">
      <c r="A4" s="4" t="s">
        <v>33</v>
      </c>
      <c r="B4" s="5" t="n">
        <v>275</v>
      </c>
      <c r="C4" s="5" t="n">
        <v>132</v>
      </c>
    </row>
    <row r="5" spans="1:3">
      <c r="A5" s="4" t="s">
        <v>34</v>
      </c>
      <c r="B5" s="5" t="n">
        <v>157346</v>
      </c>
      <c r="C5" s="5" t="n">
        <v>43326</v>
      </c>
    </row>
    <row r="6" spans="1:3">
      <c r="A6" s="4" t="s">
        <v>35</v>
      </c>
      <c r="B6" s="5" t="n">
        <v>169707</v>
      </c>
      <c r="C6" s="5" t="n">
        <v>51361</v>
      </c>
    </row>
    <row r="7" spans="1:3">
      <c r="A7" s="4" t="s">
        <v>36</v>
      </c>
      <c r="B7" s="5" t="n">
        <v>180150</v>
      </c>
      <c r="C7" s="4" t="s">
        <v>37</v>
      </c>
    </row>
    <row r="8" spans="1:3">
      <c r="A8" s="4" t="s">
        <v>38</v>
      </c>
      <c r="B8" s="5" t="n">
        <v>19711</v>
      </c>
      <c r="C8" s="5" t="n">
        <v>3457</v>
      </c>
    </row>
    <row r="9" spans="1:3">
      <c r="A9" s="4" t="s">
        <v>39</v>
      </c>
      <c r="B9" s="5" t="n">
        <v>369568</v>
      </c>
      <c r="C9" s="5" t="n">
        <v>54818</v>
      </c>
    </row>
    <row r="10" spans="1:3">
      <c r="A10" s="3" t="s">
        <v>40</v>
      </c>
    </row>
    <row r="11" spans="1:3">
      <c r="A11" s="4" t="s">
        <v>41</v>
      </c>
      <c r="B11" s="5" t="n">
        <v>573802</v>
      </c>
      <c r="C11" s="5" t="n">
        <v>156975</v>
      </c>
    </row>
    <row r="12" spans="1:3">
      <c r="A12" s="4" t="s">
        <v>42</v>
      </c>
      <c r="B12" s="5" t="n">
        <v>549533</v>
      </c>
      <c r="C12" s="5" t="n">
        <v>424135</v>
      </c>
    </row>
    <row r="13" spans="1:3">
      <c r="A13" s="4" t="s">
        <v>43</v>
      </c>
      <c r="B13" s="5" t="n">
        <v>628579</v>
      </c>
      <c r="C13" s="5" t="n">
        <v>612737</v>
      </c>
    </row>
    <row r="14" spans="1:3">
      <c r="A14" s="4" t="s">
        <v>44</v>
      </c>
      <c r="B14" s="5" t="n">
        <v>3000000</v>
      </c>
      <c r="C14" s="5" t="n">
        <v>3000000</v>
      </c>
    </row>
    <row r="15" spans="1:3">
      <c r="A15" s="4" t="s">
        <v>45</v>
      </c>
      <c r="B15" s="5" t="n">
        <v>4751914</v>
      </c>
      <c r="C15" s="5" t="n">
        <v>4193847</v>
      </c>
    </row>
    <row r="16" spans="1:3">
      <c r="A16" s="4" t="s">
        <v>46</v>
      </c>
      <c r="B16" s="5" t="n">
        <v>4751914</v>
      </c>
      <c r="C16" s="5" t="n">
        <v>4193847</v>
      </c>
    </row>
    <row r="17" spans="1:3">
      <c r="A17" s="3" t="s">
        <v>47</v>
      </c>
    </row>
    <row r="18" spans="1:3">
      <c r="A18" s="4" t="s">
        <v>48</v>
      </c>
      <c r="B18" s="5" t="n">
        <v>28045</v>
      </c>
      <c r="C18" s="5" t="n">
        <v>351</v>
      </c>
    </row>
    <row r="19" spans="1:3">
      <c r="A19" s="4" t="s">
        <v>49</v>
      </c>
      <c r="B19" s="5" t="n">
        <v>-2471369</v>
      </c>
      <c r="C19" s="5" t="n">
        <v>-2740863</v>
      </c>
    </row>
    <row r="20" spans="1:3">
      <c r="A20" s="4" t="s">
        <v>50</v>
      </c>
      <c r="B20" s="5" t="n">
        <v>-54101</v>
      </c>
    </row>
    <row r="21" spans="1:3">
      <c r="A21" s="4" t="s">
        <v>51</v>
      </c>
      <c r="B21" s="5" t="n">
        <v>-1000</v>
      </c>
      <c r="C21" s="4" t="s">
        <v>37</v>
      </c>
    </row>
    <row r="22" spans="1:3">
      <c r="A22" s="4" t="s">
        <v>52</v>
      </c>
      <c r="B22" s="5" t="n">
        <v>-1883921</v>
      </c>
      <c r="C22" s="5" t="n">
        <v>-1398517</v>
      </c>
    </row>
    <row r="23" spans="1:3">
      <c r="A23" s="4" t="s">
        <v>53</v>
      </c>
      <c r="B23" s="5" t="n">
        <v>-4382346</v>
      </c>
      <c r="C23" s="5" t="n">
        <v>-4139029</v>
      </c>
    </row>
    <row r="24" spans="1:3">
      <c r="A24" s="4" t="s">
        <v>54</v>
      </c>
      <c r="B24" s="7" t="n">
        <v>369568</v>
      </c>
      <c r="C24" s="7" t="n">
        <v>54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05</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05</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167</v>
      </c>
      <c r="B1" s="2" t="s">
        <v>1</v>
      </c>
    </row>
    <row r="2" spans="1:4">
      <c r="B2" s="2" t="s">
        <v>2</v>
      </c>
      <c r="C2" s="2" t="s">
        <v>67</v>
      </c>
      <c r="D2" s="2" t="s">
        <v>30</v>
      </c>
    </row>
    <row r="3" spans="1:4">
      <c r="A3" s="3" t="s">
        <v>120</v>
      </c>
    </row>
    <row r="4" spans="1:4">
      <c r="A4" s="4" t="s">
        <v>168</v>
      </c>
      <c r="B4" s="7" t="n">
        <v>29250</v>
      </c>
      <c r="D4" s="7" t="n">
        <v>10459</v>
      </c>
    </row>
    <row r="5" spans="1:4">
      <c r="A5" s="4" t="s">
        <v>169</v>
      </c>
      <c r="B5" s="5" t="n">
        <v>8072</v>
      </c>
      <c r="D5" s="5" t="n">
        <v>7002</v>
      </c>
    </row>
    <row r="6" spans="1:4">
      <c r="A6" s="4" t="s">
        <v>38</v>
      </c>
      <c r="B6" s="5" t="n">
        <v>19711</v>
      </c>
      <c r="D6" s="7" t="n">
        <v>3457</v>
      </c>
    </row>
    <row r="7" spans="1:4">
      <c r="A7" s="4" t="s">
        <v>170</v>
      </c>
      <c r="B7" s="7" t="n">
        <v>674</v>
      </c>
      <c r="C7" s="7" t="n">
        <v>32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0"/>
  </cols>
  <sheetData>
    <row r="1" spans="1:2">
      <c r="A1" s="1" t="s">
        <v>171</v>
      </c>
      <c r="B1" s="2" t="s">
        <v>66</v>
      </c>
    </row>
    <row r="2" spans="1:2">
      <c r="B2" s="2" t="s">
        <v>172</v>
      </c>
    </row>
    <row r="3" spans="1:2">
      <c r="A3" s="3" t="s">
        <v>132</v>
      </c>
    </row>
    <row r="4" spans="1:2">
      <c r="A4" s="4" t="s">
        <v>173</v>
      </c>
      <c r="B4" s="5" t="n">
        <v>27500093</v>
      </c>
    </row>
    <row r="5" spans="1:2">
      <c r="A5" s="4" t="s">
        <v>174</v>
      </c>
      <c r="B5" s="5" t="n">
        <v>25000000</v>
      </c>
    </row>
    <row r="6" spans="1:2">
      <c r="A6" s="4" t="s">
        <v>175</v>
      </c>
      <c r="B6" s="5" t="n">
        <v>42000000</v>
      </c>
    </row>
    <row r="7" spans="1:2">
      <c r="A7" s="4" t="s">
        <v>176</v>
      </c>
      <c r="B7" s="5" t="n">
        <v>2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7</v>
      </c>
      <c r="B1" s="2" t="s">
        <v>178</v>
      </c>
    </row>
    <row r="2" spans="1:2">
      <c r="A2" s="3" t="s">
        <v>179</v>
      </c>
    </row>
    <row r="3" spans="1:2">
      <c r="A3" s="4" t="s">
        <v>180</v>
      </c>
      <c r="B3" s="7" t="n">
        <v>8995</v>
      </c>
    </row>
    <row r="4" spans="1:2">
      <c r="A4" s="4" t="s">
        <v>181</v>
      </c>
      <c r="B4" s="5" t="n">
        <v>4460</v>
      </c>
    </row>
    <row r="5" spans="1:2">
      <c r="A5" s="4" t="s">
        <v>38</v>
      </c>
      <c r="B5" s="5" t="n">
        <v>15893</v>
      </c>
    </row>
    <row r="6" spans="1:2">
      <c r="A6" s="4" t="s">
        <v>182</v>
      </c>
      <c r="B6" s="5" t="n">
        <v>-209498</v>
      </c>
    </row>
    <row r="7" spans="1:2">
      <c r="A7" s="4" t="s">
        <v>183</v>
      </c>
      <c r="B7" s="7" t="n">
        <v>-1801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30</v>
      </c>
    </row>
    <row r="3" spans="1:3">
      <c r="A3" s="3" t="s">
        <v>116</v>
      </c>
    </row>
    <row r="4" spans="1:3">
      <c r="A4" s="4" t="s">
        <v>73</v>
      </c>
      <c r="B4" s="7" t="n">
        <v>539505</v>
      </c>
    </row>
    <row r="5" spans="1:3">
      <c r="A5" s="4" t="s">
        <v>52</v>
      </c>
      <c r="B5" s="5" t="n">
        <v>-1883921</v>
      </c>
      <c r="C5" s="7" t="n">
        <v>-1398517</v>
      </c>
    </row>
    <row r="6" spans="1:3">
      <c r="A6" s="4" t="s">
        <v>185</v>
      </c>
      <c r="B6" s="7" t="n">
        <v>-4382346</v>
      </c>
      <c r="C6" s="7" t="n">
        <v>-41390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86</v>
      </c>
      <c r="B1" s="2" t="s">
        <v>1</v>
      </c>
    </row>
    <row r="2" spans="1:4">
      <c r="B2" s="2" t="s">
        <v>2</v>
      </c>
      <c r="C2" s="2" t="s">
        <v>67</v>
      </c>
      <c r="D2" s="2" t="s">
        <v>30</v>
      </c>
    </row>
    <row r="3" spans="1:4">
      <c r="A3" s="3" t="s">
        <v>124</v>
      </c>
    </row>
    <row r="4" spans="1:4">
      <c r="A4" s="4" t="s">
        <v>187</v>
      </c>
      <c r="B4" s="7" t="n">
        <v>628579</v>
      </c>
      <c r="D4" s="7" t="n">
        <v>612737</v>
      </c>
    </row>
    <row r="5" spans="1:4">
      <c r="A5" s="4" t="s">
        <v>188</v>
      </c>
      <c r="B5" s="4" t="s">
        <v>189</v>
      </c>
    </row>
    <row r="6" spans="1:4">
      <c r="A6" s="4" t="s">
        <v>190</v>
      </c>
      <c r="B6" s="7" t="n">
        <v>15842</v>
      </c>
      <c r="C6" s="7" t="n">
        <v>3949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91</v>
      </c>
      <c r="B1" s="2" t="s">
        <v>1</v>
      </c>
    </row>
    <row r="2" spans="1:2">
      <c r="B2" s="2" t="s">
        <v>192</v>
      </c>
    </row>
    <row r="3" spans="1:2">
      <c r="A3" s="3" t="s">
        <v>128</v>
      </c>
    </row>
    <row r="4" spans="1:2">
      <c r="A4" s="4" t="s">
        <v>193</v>
      </c>
      <c r="B4" s="7" t="n">
        <v>3000000</v>
      </c>
    </row>
    <row r="5" spans="1:2">
      <c r="A5" s="4" t="s">
        <v>194</v>
      </c>
      <c r="B5"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96</v>
      </c>
      <c r="B1" s="2" t="s">
        <v>66</v>
      </c>
    </row>
    <row r="2" spans="1:3">
      <c r="B2" s="2" t="s">
        <v>2</v>
      </c>
      <c r="C2" s="2" t="s">
        <v>197</v>
      </c>
    </row>
    <row r="3" spans="1:3">
      <c r="A3" s="3" t="s">
        <v>105</v>
      </c>
    </row>
    <row r="4" spans="1:3">
      <c r="A4" s="4" t="s">
        <v>174</v>
      </c>
      <c r="B4" s="5" t="n">
        <v>25000000</v>
      </c>
    </row>
    <row r="5" spans="1:3">
      <c r="A5" s="4" t="s">
        <v>175</v>
      </c>
      <c r="B5" s="5" t="n">
        <v>42000000</v>
      </c>
    </row>
    <row r="6" spans="1:3">
      <c r="A6" s="4" t="s">
        <v>198</v>
      </c>
      <c r="C6"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66</v>
      </c>
      <c r="D1" s="2" t="s">
        <v>1</v>
      </c>
    </row>
    <row r="2" spans="1:5">
      <c r="B2" s="2" t="s">
        <v>2</v>
      </c>
      <c r="C2" s="2" t="s">
        <v>67</v>
      </c>
      <c r="D2" s="2" t="s">
        <v>2</v>
      </c>
      <c r="E2" s="2" t="s">
        <v>67</v>
      </c>
    </row>
    <row r="3" spans="1:5">
      <c r="A3" s="4" t="s">
        <v>201</v>
      </c>
      <c r="B3" s="7" t="n">
        <v>178181</v>
      </c>
      <c r="C3" s="7" t="n">
        <v>305</v>
      </c>
      <c r="D3" s="7" t="n">
        <v>223894</v>
      </c>
      <c r="E3" s="7" t="n">
        <v>54596</v>
      </c>
    </row>
    <row r="4" spans="1:5">
      <c r="A4" s="4" t="s">
        <v>75</v>
      </c>
      <c r="B4" s="5" t="n">
        <v>-45694</v>
      </c>
      <c r="C4" s="5" t="n">
        <v>-43421</v>
      </c>
      <c r="D4" s="5" t="n">
        <v>-136013</v>
      </c>
      <c r="E4" s="5" t="n">
        <v>-132261</v>
      </c>
    </row>
    <row r="5" spans="1:5">
      <c r="A5" s="4" t="s">
        <v>83</v>
      </c>
      <c r="B5" s="5" t="n">
        <v>-231651</v>
      </c>
      <c r="C5" s="7" t="n">
        <v>-106240</v>
      </c>
      <c r="D5" s="5" t="n">
        <v>-485404</v>
      </c>
      <c r="E5" s="7" t="n">
        <v>-269669</v>
      </c>
    </row>
    <row r="6" spans="1:5">
      <c r="A6" s="4" t="s">
        <v>202</v>
      </c>
    </row>
    <row r="7" spans="1:5">
      <c r="A7" s="4" t="s">
        <v>201</v>
      </c>
      <c r="B7" s="5" t="n">
        <v>178818</v>
      </c>
      <c r="D7" s="5" t="n">
        <v>223751</v>
      </c>
    </row>
    <row r="8" spans="1:5">
      <c r="A8" s="4" t="s">
        <v>203</v>
      </c>
      <c r="B8" s="5" t="n">
        <v>65011</v>
      </c>
      <c r="D8" s="5" t="n">
        <v>66919</v>
      </c>
    </row>
    <row r="9" spans="1:5">
      <c r="A9" s="4" t="s">
        <v>204</v>
      </c>
      <c r="B9" s="5" t="n">
        <v>226974</v>
      </c>
      <c r="D9" s="5" t="n">
        <v>267242</v>
      </c>
    </row>
    <row r="10" spans="1:5">
      <c r="A10" s="4" t="s">
        <v>75</v>
      </c>
      <c r="B10" s="4" t="s">
        <v>37</v>
      </c>
      <c r="D10" s="4" t="s">
        <v>37</v>
      </c>
    </row>
    <row r="11" spans="1:5">
      <c r="A11" s="4" t="s">
        <v>83</v>
      </c>
      <c r="B11" s="5" t="n">
        <v>-113804</v>
      </c>
      <c r="D11" s="5" t="n">
        <v>-110410</v>
      </c>
    </row>
    <row r="12" spans="1:5">
      <c r="A12" s="4" t="s">
        <v>205</v>
      </c>
    </row>
    <row r="13" spans="1:5">
      <c r="A13" s="4" t="s">
        <v>201</v>
      </c>
      <c r="B13" s="4" t="s">
        <v>37</v>
      </c>
      <c r="D13" s="5" t="n">
        <v>143</v>
      </c>
    </row>
    <row r="14" spans="1:5">
      <c r="A14" s="4" t="s">
        <v>203</v>
      </c>
      <c r="B14" s="5" t="n">
        <v>901</v>
      </c>
      <c r="D14" s="5" t="n">
        <v>967</v>
      </c>
    </row>
    <row r="15" spans="1:5">
      <c r="A15" s="4" t="s">
        <v>204</v>
      </c>
      <c r="B15" s="5" t="n">
        <v>125354</v>
      </c>
      <c r="D15" s="5" t="n">
        <v>292259</v>
      </c>
    </row>
    <row r="16" spans="1:5">
      <c r="A16" s="4" t="s">
        <v>75</v>
      </c>
      <c r="B16" s="5" t="n">
        <v>45694</v>
      </c>
      <c r="D16" s="5" t="n">
        <v>136013</v>
      </c>
    </row>
    <row r="17" spans="1:5">
      <c r="A17" s="4" t="s">
        <v>83</v>
      </c>
      <c r="B17" s="5" t="n">
        <v>-171949</v>
      </c>
      <c r="D17" s="5" t="n">
        <v>-429095</v>
      </c>
    </row>
    <row r="18" spans="1:5">
      <c r="A18" s="4" t="s">
        <v>206</v>
      </c>
    </row>
    <row r="19" spans="1:5">
      <c r="A19" s="4" t="s">
        <v>201</v>
      </c>
      <c r="B19" s="5" t="n">
        <v>178181</v>
      </c>
      <c r="D19" s="5" t="n">
        <v>223894</v>
      </c>
    </row>
    <row r="20" spans="1:5">
      <c r="A20" s="4" t="s">
        <v>203</v>
      </c>
      <c r="B20" s="5" t="n">
        <v>65912</v>
      </c>
      <c r="D20" s="5" t="n">
        <v>67885</v>
      </c>
    </row>
    <row r="21" spans="1:5">
      <c r="A21" s="4" t="s">
        <v>204</v>
      </c>
      <c r="B21" s="5" t="n">
        <v>352327</v>
      </c>
      <c r="D21" s="5" t="n">
        <v>559500</v>
      </c>
    </row>
    <row r="22" spans="1:5">
      <c r="A22" s="4" t="s">
        <v>75</v>
      </c>
      <c r="B22" s="5" t="n">
        <v>45694</v>
      </c>
      <c r="D22" s="5" t="n">
        <v>136013</v>
      </c>
    </row>
    <row r="23" spans="1:5">
      <c r="A23" s="4" t="s">
        <v>83</v>
      </c>
      <c r="B23" s="7" t="n">
        <v>-285752</v>
      </c>
      <c r="D23" s="7" t="n">
        <v>-5395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0</v>
      </c>
    </row>
    <row r="2" spans="1:3">
      <c r="A2" s="3" t="s">
        <v>56</v>
      </c>
    </row>
    <row r="3" spans="1:3">
      <c r="A3" s="4" t="s">
        <v>57</v>
      </c>
      <c r="B3" s="7" t="n">
        <v>0</v>
      </c>
      <c r="C3" s="7" t="n">
        <v>0</v>
      </c>
    </row>
    <row r="4" spans="1:3">
      <c r="A4" s="4" t="s">
        <v>58</v>
      </c>
      <c r="B4" s="5" t="n">
        <v>100000000</v>
      </c>
      <c r="C4" s="5" t="n">
        <v>10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500000000</v>
      </c>
      <c r="C8" s="5" t="n">
        <v>500000000</v>
      </c>
    </row>
    <row r="9" spans="1:3">
      <c r="A9" s="4" t="s">
        <v>63</v>
      </c>
      <c r="B9" s="5" t="n">
        <v>28045352</v>
      </c>
      <c r="C9" s="5" t="n">
        <v>350676</v>
      </c>
    </row>
    <row r="10" spans="1:3">
      <c r="A10" s="4" t="s">
        <v>64</v>
      </c>
      <c r="B10" s="5" t="n">
        <v>28045352</v>
      </c>
      <c r="C10" s="5" t="n">
        <v>350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0</v>
      </c>
    </row>
    <row r="2" spans="1:3">
      <c r="A2" s="4" t="s">
        <v>208</v>
      </c>
      <c r="B2" s="7" t="n">
        <v>169707</v>
      </c>
      <c r="C2" s="7" t="n">
        <v>51361</v>
      </c>
    </row>
    <row r="3" spans="1:3">
      <c r="A3" s="4" t="s">
        <v>209</v>
      </c>
      <c r="B3" s="5" t="n">
        <v>4751914</v>
      </c>
      <c r="C3" s="7" t="n">
        <v>4193847</v>
      </c>
    </row>
    <row r="4" spans="1:3">
      <c r="A4" s="4" t="s">
        <v>210</v>
      </c>
    </row>
    <row r="5" spans="1:3">
      <c r="A5" s="4" t="s">
        <v>208</v>
      </c>
      <c r="B5" s="5" t="n">
        <v>141407</v>
      </c>
    </row>
    <row r="6" spans="1:3">
      <c r="A6" s="4" t="s">
        <v>209</v>
      </c>
      <c r="B6" s="5" t="n">
        <v>194845</v>
      </c>
    </row>
    <row r="7" spans="1:3">
      <c r="A7" s="4" t="s">
        <v>211</v>
      </c>
      <c r="B7" s="5" t="n">
        <v>265006</v>
      </c>
    </row>
    <row r="8" spans="1:3">
      <c r="A8" s="4" t="s">
        <v>212</v>
      </c>
    </row>
    <row r="9" spans="1:3">
      <c r="A9" s="4" t="s">
        <v>208</v>
      </c>
      <c r="B9" s="5" t="n">
        <v>323289</v>
      </c>
    </row>
    <row r="10" spans="1:3">
      <c r="A10" s="4" t="s">
        <v>209</v>
      </c>
      <c r="B10" s="5" t="n">
        <v>4509581</v>
      </c>
    </row>
    <row r="11" spans="1:3">
      <c r="A11" s="4" t="s">
        <v>211</v>
      </c>
      <c r="B11" s="5" t="n">
        <v>4657062</v>
      </c>
    </row>
    <row r="12" spans="1:3">
      <c r="A12" s="4" t="s">
        <v>213</v>
      </c>
    </row>
    <row r="13" spans="1:3">
      <c r="A13" s="4" t="s">
        <v>208</v>
      </c>
      <c r="B13" s="5" t="n">
        <v>-181882</v>
      </c>
    </row>
    <row r="14" spans="1:3">
      <c r="A14" s="4" t="s">
        <v>209</v>
      </c>
      <c r="B14" s="5" t="n">
        <v>-4314736</v>
      </c>
    </row>
    <row r="15" spans="1:3">
      <c r="A15" s="4" t="s">
        <v>211</v>
      </c>
      <c r="B15" s="7" t="n">
        <v>-43920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214</v>
      </c>
      <c r="B1" s="2" t="s">
        <v>1</v>
      </c>
    </row>
    <row r="2" spans="1:2">
      <c r="B2" s="2" t="s">
        <v>192</v>
      </c>
    </row>
    <row r="3" spans="1:2">
      <c r="A3" s="3" t="s">
        <v>105</v>
      </c>
    </row>
    <row r="4" spans="1:2">
      <c r="A4" s="4" t="s">
        <v>215</v>
      </c>
      <c r="B4" s="7" t="n">
        <v>343865</v>
      </c>
    </row>
    <row r="5" spans="1:2">
      <c r="A5" s="4" t="s">
        <v>216</v>
      </c>
      <c r="B5" s="5" t="n">
        <v>126080</v>
      </c>
    </row>
    <row r="6" spans="1:2">
      <c r="A6" s="4" t="s">
        <v>217</v>
      </c>
      <c r="B6" s="5" t="n">
        <v>430582</v>
      </c>
    </row>
    <row r="7" spans="1:2">
      <c r="A7" s="4" t="s">
        <v>218</v>
      </c>
      <c r="B7" s="5" t="n">
        <v>120114</v>
      </c>
    </row>
    <row r="8" spans="1:2">
      <c r="A8" s="4" t="s">
        <v>219</v>
      </c>
      <c r="B8" s="7" t="n">
        <v>591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20</v>
      </c>
      <c r="B1" s="2" t="s">
        <v>221</v>
      </c>
    </row>
    <row r="2" spans="1:3">
      <c r="B2" s="2" t="s">
        <v>222</v>
      </c>
      <c r="C2" s="2" t="s">
        <v>223</v>
      </c>
    </row>
    <row r="3" spans="1:3">
      <c r="A3" s="3" t="s">
        <v>145</v>
      </c>
    </row>
    <row r="4" spans="1:3">
      <c r="A4" s="4" t="s">
        <v>224</v>
      </c>
      <c r="C4" s="5" t="n">
        <v>83333</v>
      </c>
    </row>
    <row r="5" spans="1:3">
      <c r="A5" s="4" t="s">
        <v>225</v>
      </c>
      <c r="C5" s="7" t="n">
        <v>10000</v>
      </c>
    </row>
    <row r="6" spans="1:3">
      <c r="A6" s="4" t="s">
        <v>226</v>
      </c>
      <c r="B6" s="5" t="n">
        <v>166667</v>
      </c>
    </row>
    <row r="7" spans="1:3">
      <c r="A7" s="4" t="s">
        <v>227</v>
      </c>
      <c r="B7" s="7" t="n">
        <v>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78181</v>
      </c>
      <c r="C4" s="7" t="n">
        <v>305</v>
      </c>
      <c r="D4" s="7" t="n">
        <v>223894</v>
      </c>
      <c r="E4" s="7" t="n">
        <v>54596</v>
      </c>
    </row>
    <row r="5" spans="1:5">
      <c r="A5" s="4" t="s">
        <v>70</v>
      </c>
      <c r="B5" s="5" t="n">
        <v>65912</v>
      </c>
      <c r="C5" s="5" t="n">
        <v>227</v>
      </c>
      <c r="D5" s="5" t="n">
        <v>67885</v>
      </c>
      <c r="E5" s="5" t="n">
        <v>42888</v>
      </c>
    </row>
    <row r="6" spans="1:5">
      <c r="A6" s="4" t="s">
        <v>71</v>
      </c>
      <c r="B6" s="5" t="n">
        <v>112269</v>
      </c>
      <c r="C6" s="5" t="n">
        <v>78</v>
      </c>
      <c r="D6" s="5" t="n">
        <v>156008</v>
      </c>
      <c r="E6" s="5" t="n">
        <v>11707</v>
      </c>
    </row>
    <row r="7" spans="1:5">
      <c r="A7" s="4" t="s">
        <v>72</v>
      </c>
      <c r="B7" s="5" t="n">
        <v>352327</v>
      </c>
      <c r="C7" s="5" t="n">
        <v>62898</v>
      </c>
      <c r="D7" s="5" t="n">
        <v>559500</v>
      </c>
      <c r="E7" s="5" t="n">
        <v>149115</v>
      </c>
    </row>
    <row r="8" spans="1:5">
      <c r="A8" s="4" t="s">
        <v>73</v>
      </c>
      <c r="B8" s="5" t="n">
        <v>-240058</v>
      </c>
      <c r="C8" s="5" t="n">
        <v>-62820</v>
      </c>
      <c r="D8" s="5" t="n">
        <v>-403492</v>
      </c>
      <c r="E8" s="5" t="n">
        <v>-137408</v>
      </c>
    </row>
    <row r="9" spans="1:5">
      <c r="A9" s="3" t="s">
        <v>74</v>
      </c>
    </row>
    <row r="10" spans="1:5">
      <c r="A10" s="4" t="s">
        <v>75</v>
      </c>
      <c r="B10" s="5" t="n">
        <v>-45694</v>
      </c>
      <c r="C10" s="5" t="n">
        <v>-43421</v>
      </c>
      <c r="D10" s="5" t="n">
        <v>-136013</v>
      </c>
      <c r="E10" s="5" t="n">
        <v>-132261</v>
      </c>
    </row>
    <row r="11" spans="1:5">
      <c r="A11" s="4" t="s">
        <v>76</v>
      </c>
      <c r="B11" s="5" t="n">
        <v>-285752</v>
      </c>
      <c r="C11" s="5" t="n">
        <v>-106240</v>
      </c>
      <c r="D11" s="5" t="n">
        <v>-539505</v>
      </c>
      <c r="E11" s="5" t="n">
        <v>-269669</v>
      </c>
    </row>
    <row r="12" spans="1:5">
      <c r="A12" s="4" t="s">
        <v>77</v>
      </c>
      <c r="B12" s="5" t="n">
        <v>-54101</v>
      </c>
      <c r="C12" s="4" t="s">
        <v>37</v>
      </c>
      <c r="D12" s="5" t="n">
        <v>-54101</v>
      </c>
      <c r="E12" s="4" t="s">
        <v>37</v>
      </c>
    </row>
    <row r="13" spans="1:5">
      <c r="A13" s="4" t="s">
        <v>78</v>
      </c>
      <c r="B13" s="7" t="n">
        <v>-231651</v>
      </c>
      <c r="C13" s="7" t="n">
        <v>-106240</v>
      </c>
      <c r="D13" s="7" t="n">
        <v>-485404</v>
      </c>
      <c r="E13" s="7" t="n">
        <v>-269669</v>
      </c>
    </row>
    <row r="14" spans="1:5">
      <c r="A14" s="4" t="s">
        <v>79</v>
      </c>
      <c r="B14" s="9" t="n">
        <v>-0.01</v>
      </c>
      <c r="C14" s="9" t="n">
        <v>-0.3</v>
      </c>
      <c r="D14" s="9" t="n">
        <v>-0.19</v>
      </c>
      <c r="E14" s="9" t="n">
        <v>-0.77</v>
      </c>
    </row>
    <row r="15" spans="1:5">
      <c r="A15" s="4" t="s">
        <v>80</v>
      </c>
      <c r="B15" s="5" t="n">
        <v>28295352</v>
      </c>
      <c r="C15" s="5" t="n">
        <v>350676</v>
      </c>
      <c r="D15" s="5" t="n">
        <v>28045352</v>
      </c>
      <c r="E15" s="5" t="n">
        <v>3502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7</v>
      </c>
    </row>
    <row r="3" spans="1:3">
      <c r="A3" s="3" t="s">
        <v>82</v>
      </c>
    </row>
    <row r="4" spans="1:3">
      <c r="A4" s="4" t="s">
        <v>83</v>
      </c>
      <c r="B4" s="7" t="n">
        <v>-485404</v>
      </c>
      <c r="C4" s="7" t="n">
        <v>-269669</v>
      </c>
    </row>
    <row r="5" spans="1:3">
      <c r="A5" s="3" t="s">
        <v>84</v>
      </c>
    </row>
    <row r="6" spans="1:3">
      <c r="A6" s="4" t="s">
        <v>85</v>
      </c>
      <c r="B6" s="5" t="n">
        <v>-54101</v>
      </c>
      <c r="C6" s="4" t="s">
        <v>37</v>
      </c>
    </row>
    <row r="7" spans="1:3">
      <c r="A7" s="4" t="s">
        <v>86</v>
      </c>
      <c r="B7" s="5" t="n">
        <v>3856</v>
      </c>
      <c r="C7" s="5" t="n">
        <v>491</v>
      </c>
    </row>
    <row r="8" spans="1:3">
      <c r="A8" s="4" t="s">
        <v>87</v>
      </c>
      <c r="B8" s="5" t="n">
        <v>-143</v>
      </c>
      <c r="C8" s="5" t="n">
        <v>531</v>
      </c>
    </row>
    <row r="9" spans="1:3">
      <c r="A9" s="4" t="s">
        <v>34</v>
      </c>
      <c r="B9" s="5" t="n">
        <v>-114020</v>
      </c>
      <c r="C9" s="5" t="n">
        <v>31249</v>
      </c>
    </row>
    <row r="10" spans="1:3">
      <c r="A10" s="4" t="s">
        <v>88</v>
      </c>
      <c r="B10" s="5" t="n">
        <v>416827</v>
      </c>
      <c r="C10" s="5" t="n">
        <v>144244</v>
      </c>
    </row>
    <row r="11" spans="1:3">
      <c r="A11" s="4" t="s">
        <v>42</v>
      </c>
      <c r="B11" s="5" t="n">
        <v>125398</v>
      </c>
      <c r="C11" s="4" t="s">
        <v>37</v>
      </c>
    </row>
    <row r="12" spans="1:3">
      <c r="A12" s="4" t="s">
        <v>89</v>
      </c>
      <c r="B12" s="5" t="n">
        <v>-107587</v>
      </c>
      <c r="C12" s="5" t="n">
        <v>-93153</v>
      </c>
    </row>
    <row r="13" spans="1:3">
      <c r="A13" s="3" t="s">
        <v>90</v>
      </c>
    </row>
    <row r="14" spans="1:3">
      <c r="A14" s="4" t="s">
        <v>91</v>
      </c>
      <c r="B14" s="5" t="n">
        <v>-20110</v>
      </c>
      <c r="C14" s="5" t="n">
        <v>-1219</v>
      </c>
    </row>
    <row r="15" spans="1:3">
      <c r="A15" s="4" t="s">
        <v>92</v>
      </c>
      <c r="B15" s="5" t="n">
        <v>-20110</v>
      </c>
      <c r="C15" s="5" t="n">
        <v>-1219</v>
      </c>
    </row>
    <row r="16" spans="1:3">
      <c r="A16" s="3" t="s">
        <v>93</v>
      </c>
    </row>
    <row r="17" spans="1:3">
      <c r="A17" s="4" t="s">
        <v>94</v>
      </c>
      <c r="B17" s="5" t="n">
        <v>116038</v>
      </c>
      <c r="C17" s="5" t="n">
        <v>50005</v>
      </c>
    </row>
    <row r="18" spans="1:3">
      <c r="A18" s="4" t="s">
        <v>95</v>
      </c>
      <c r="B18" s="5" t="n">
        <v>15842</v>
      </c>
      <c r="C18" s="5" t="n">
        <v>39499</v>
      </c>
    </row>
    <row r="19" spans="1:3">
      <c r="A19" s="4" t="s">
        <v>96</v>
      </c>
      <c r="B19" s="5" t="n">
        <v>131880</v>
      </c>
      <c r="C19" s="5" t="n">
        <v>89504</v>
      </c>
    </row>
    <row r="20" spans="1:3">
      <c r="A20" s="4" t="s">
        <v>97</v>
      </c>
      <c r="B20" s="5" t="n">
        <v>4183</v>
      </c>
      <c r="C20" s="5" t="n">
        <v>-4868</v>
      </c>
    </row>
    <row r="21" spans="1:3">
      <c r="A21" s="4" t="s">
        <v>98</v>
      </c>
      <c r="B21" s="5" t="n">
        <v>7903</v>
      </c>
      <c r="C21" s="5" t="n">
        <v>5063</v>
      </c>
    </row>
    <row r="22" spans="1:3">
      <c r="A22" s="4" t="s">
        <v>99</v>
      </c>
      <c r="B22" s="5" t="n">
        <v>12086</v>
      </c>
      <c r="C22" s="5" t="n">
        <v>195</v>
      </c>
    </row>
    <row r="23" spans="1:3">
      <c r="A23" s="3" t="s">
        <v>100</v>
      </c>
    </row>
    <row r="24" spans="1:3">
      <c r="A24" s="4" t="s">
        <v>101</v>
      </c>
      <c r="B24" s="4" t="s">
        <v>37</v>
      </c>
      <c r="C24" s="4" t="s">
        <v>37</v>
      </c>
    </row>
    <row r="25" spans="1:3">
      <c r="A25" s="4" t="s">
        <v>102</v>
      </c>
      <c r="B25" s="4" t="s">
        <v>37</v>
      </c>
      <c r="C25" s="4" t="s">
        <v>37</v>
      </c>
    </row>
    <row r="26" spans="1:3">
      <c r="A26" s="4" t="s">
        <v>103</v>
      </c>
      <c r="B26" s="5" t="n">
        <v>180150</v>
      </c>
      <c r="C26"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4T10:43:29Z</dcterms:created>
  <dcterms:modified xmlns:dcterms="http://purl.org/dc/terms/" xmlns:xsi="http://www.w3.org/2001/XMLSchema-instance" xsi:type="dcterms:W3CDTF">2017-01-24T10:43:29Z</dcterms:modified>
</cp:coreProperties>
</file>